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NDRIAN INTERNATIONAL VALUE EQ"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n. 25,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Gallery Trust</t>
        </is>
      </c>
    </row>
    <row r="6">
      <c r="A6" s="4" t="inlineStr">
        <is>
          <t>Entity Central Index Key</t>
        </is>
      </c>
      <c r="B6" s="4" t="inlineStr">
        <is>
          <t>000165187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5,
		2020</t>
        </is>
      </c>
    </row>
    <row r="10">
      <c r="A10" s="4" t="inlineStr">
        <is>
          <t>Document Effective Date</t>
        </is>
      </c>
      <c r="B10" s="4" t="inlineStr">
        <is>
          <t>Jun. 25,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MONDRIAN INTERNATIONAL VALUE EQUITY FUND</t>
        </is>
      </c>
    </row>
    <row r="3">
      <c r="A3" s="4" t="inlineStr">
        <is>
          <t xml:space="preserve">GALLERY
TRUST (The "TRUSt") Mondrian International Value Equity Fund (the "Fund") Supplement Dated June 25, 2020 to the Fund's Summary Prospectus, Prospectus and Statement
of Additional Information (the "SAI"), each dated March 1, 2020 This supplement provides new and additional
information beyond that contained in the Summary Prospectus, Prospectus and SAI, and should be read in conjunction with the Summary
Prospectus, Prospectus and SAI. I. Effective July 1, 2020 (the "Effective
Date"), the following changes are made to the Fund's management fee and contractual expense limit:
Current New
Management Fee 0.70% 0.65%
Contractual Expense Limit Mondrian Investment Partners Limited (the "Adviser") has contractually agreed to waive fees and reimburse expenses to the extent necessary to keep Total Annual Fund Operating Expenses (excluding interest, taxes, brokerage commissions and non-routine expenses (collectively, "excluded expenses")) from exceeding 0.79% of the Fund's average daily net assets until February 28, 2021. The Adviser has contractually agreed to waive fees and reimburse expenses to the extent necessary to keep Total Annual Fund Operating Expenses (not including excluded expenses)) from exceeding 0.74% of the Fund's average daily net assets until February 28, 2021. Accordingly, as of the Effective Date, the
Fund's Summary Prospectus, Prospectus and SAI are hereby amended and supplemented as follows:
1. In the "Fund Fees and Expenses" section of the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Management Fees 0.65%
Other Expenses 0.19%
Total Annual Fund Operating Expenses 0.84%
Less Fee Reductions and/or Expense Reimbursements 1 (0.10)%
Total Annual Fund Operating Expenses After Fee Reductions and/or Expense Reimbursements 0.74%
1 Mondrian Investment Partners Limited (the "Adviser" or "Mondrian") has contractually agreed to waive fees and reimburse expenses to the extent necessary to keep Total Annual Fund Operating Expenses (excluding interest, taxes, brokerage commissions and non-routine expenses) from exceeding 0.74% of the Fund's average daily net assets until February 28, 2021. This agreement may be terminated: (i) by the Board of Trustees (the "Board") of Gallery Trust (the "Trust"), for any reason at any time; or (ii) by the Adviser, upon ninety (90) days' prior written notice to the Trust, effective as of the close of business on February 28, 2021.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are equal to the total
annual fund operating expenses after fee reductions and/or expense reimbursements shown in the fee table through February 28, 2021,
and total annual fund operating expenses thereafter. Although your actual costs may be higher or lower, based on these assumptions
your costs would be:
1 Year 3 Years 5 Years 10 Years
$76 $258 $456 $1,028 2. In the "Investment Adviser" section
of the Prospectus and in the "Advisory Fees Paid to the Adviser" section of the SAI, the row in the advisory fee table
regarding the Fund is hereby deleted and replaced with the following:
Fund Advisory Fee Rate
Mondrian International Value Equity Fund 0.65% 1
1 Prior to July 1, 2020, the advisory fee for the Mondrian International Value Equity Fund was 0.70%. 3. In the "Investment Adviser" section
of the Prospectus and in the "Advisory Fees Paid to the Adviser" section of the SAI, the row in the contractual expense
limit table regarding the Fund is hereby deleted and replaced with the following:
Fund Contractual Expense Limit
Mondrian International Value Equity Fund 0.74% 1
1 Prior to July 1, 2020, the contractual expense limit for the Mondrian International Value Equity Fund was 0.79%.
II. The Summary Prospectus, Prospectus and Statement of Additional Information are hereby amended and supplemented as follows:
1. In the "Principal Risks" sections of the Fund's Summary Prospectus, and the corresponding section of the Prospectus, the following "Market Risk" disclosure is hereby added: Market Risk
2. In the "More Information about Risk" section of the Prospectus, the following "Market Risk" disclosure is hereby added: Market Risk
3. In the "More Information about Risk" section of the Prospectus, the paragraph under the "Foreign/Emerging Markets Securities Risk" heading relating to foreign infectious illnesses is hereby deleted. PLEASE RETAIN THIS SUPPLEMENT FOR FUTURE
REFERENCE. MON-SK-005-0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Gallery Trust</t>
        </is>
      </c>
    </row>
    <row r="6">
      <c r="A6" s="4" t="inlineStr">
        <is>
          <t>Entity Central Index Key</t>
        </is>
      </c>
      <c r="B6" s="4" t="inlineStr">
        <is>
          <t>dei_EntityCentralIndexKey</t>
        </is>
      </c>
      <c r="C6" s="4" t="inlineStr">
        <is>
          <t>000165187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n. 25,
		2020</t>
        </is>
      </c>
    </row>
    <row r="10">
      <c r="A10" s="4" t="inlineStr">
        <is>
          <t>Document Effective Date</t>
        </is>
      </c>
      <c r="B10" s="4" t="inlineStr">
        <is>
          <t>dei_DocumentEffectiveDate</t>
        </is>
      </c>
      <c r="C10" s="4" t="inlineStr">
        <is>
          <t>Jun. 25,
		2020</t>
        </is>
      </c>
    </row>
    <row r="11">
      <c r="A11" s="4" t="inlineStr">
        <is>
          <t>Prospectus Date</t>
        </is>
      </c>
      <c r="B11" s="4" t="inlineStr">
        <is>
          <t>rr_ProspectusDate</t>
        </is>
      </c>
      <c r="C11" s="4" t="inlineStr">
        <is>
          <t>Mar. 1,
		2020</t>
        </is>
      </c>
    </row>
    <row r="12">
      <c r="A12" s="4" t="inlineStr">
        <is>
          <t>MONDRIAN INTERNATIONAL VALUE EQU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GALLERY
TRUST (The "TRUSt") Mondrian International Value Equity Fund (the "Fund") Supplement Dated June 25, 2020 to the Fund's Summary Prospectus, Prospectus and Statement
of Additional Information (the "SAI"), each dated March 1, 2020 This supplement provides new and additional
information beyond that contained in the Summary Prospectus, Prospectus and SAI, and should be read in conjunction with the Summary
Prospectus, Prospectus and SAI. I. Effective July 1, 2020 (the "Effective
Date"), the following changes are made to the Fund's management fee and contractual expense limit:
Current New
Management Fee 0.70% 0.65%
Contractual Expense Limit Mondrian Investment Partners Limited (the "Adviser") has contractually agreed to waive fees and reimburse expenses to the extent necessary to keep Total Annual Fund Operating Expenses (excluding interest, taxes, brokerage commissions and non-routine expenses (collectively, "excluded expenses")) from exceeding 0.79% of the Fund's average daily net assets until February 28, 2021. The Adviser has contractually agreed to waive fees and reimburse expenses to the extent necessary to keep Total Annual Fund Operating Expenses (not including excluded expenses)) from exceeding 0.74% of the Fund's average daily net assets until February 28, 2021. Accordingly, as of the Effective Date, the
Fund's Summary Prospectus, Prospectus and SAI are hereby amended and supplemented as follows:
1. In the "Fund Fees and Expenses" section of the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Management Fees 0.65%
Other Expenses 0.19%
Total Annual Fund Operating Expenses 0.84%
Less Fee Reductions and/or Expense Reimbursements 1 (0.10)%
Total Annual Fund Operating Expenses After Fee Reductions and/or Expense Reimbursements 0.74%
1 Mondrian Investment Partners Limited (the "Adviser" or "Mondrian") has contractually agreed to waive fees and reimburse expenses to the extent necessary to keep Total Annual Fund Operating Expenses (excluding interest, taxes, brokerage commissions and non-routine expenses) from exceeding 0.74% of the Fund's average daily net assets until February 28, 2021. This agreement may be terminated: (i) by the Board of Trustees (the "Board") of Gallery Trust (the "Trust"), for any reason at any time; or (ii) by the Adviser, upon ninety (90) days' prior written notice to the Trust, effective as of the close of business on February 28, 2021.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are equal to the total
annual fund operating expenses after fee reductions and/or expense reimbursements shown in the fee table through February 28, 2021,
and total annual fund operating expenses thereafter. Although your actual costs may be higher or lower, based on these assumptions
your costs would be:
1 Year 3 Years 5 Years 10 Years
$76 $258 $456 $1,028 2. In the "Investment Adviser" section
of the Prospectus and in the "Advisory Fees Paid to the Adviser" section of the SAI, the row in the advisory fee table
regarding the Fund is hereby deleted and replaced with the following:
Fund Advisory Fee Rate
Mondrian International Value Equity Fund 0.65% 1
1 Prior to July 1, 2020, the advisory fee for the Mondrian International Value Equity Fund was 0.70%. 3. In the "Investment Adviser" section
of the Prospectus and in the "Advisory Fees Paid to the Adviser" section of the SAI, the row in the contractual expense
limit table regarding the Fund is hereby deleted and replaced with the following:
Fund Contractual Expense Limit
Mondrian International Value Equity Fund 0.74% 1
1 Prior to July 1, 2020, the contractual expense limit for the Mondrian International Value Equity Fund was 0.79%.
II. The Summary Prospectus, Prospectus and Statement of Additional Information are hereby amended and supplemented as follows:
1. In the "Principal Risks" sections of the Fund's Summary Prospectus, and the corresponding section of the Prospectus, the following "Market Risk" disclosure is hereby added: Market Risk
2. In the "More Information about Risk" section of the Prospectus, the following "Market Risk" disclosure is hereby added: Market Risk
3. In the "More Information about Risk" section of the Prospectus, the paragraph under the "Foreign/Emerging Markets Securities Risk" heading relating to foreign infectious illnesses is hereby deleted. PLEASE RETAIN THIS SUPPLEMENT FOR FUTURE
REFERENCE. MON-SK-005-01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4:07:08Z</dcterms:created>
  <dcterms:modified xmlns:dcterms="http://purl.org/dc/terms/" xmlns:xsi="http://www.w3.org/2001/XMLSchema-instance" xsi:type="dcterms:W3CDTF">2020-07-10T14:07:08Z</dcterms:modified>
</cp:coreProperties>
</file>